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VIRTUS QUAL"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8">
  <si>
    <t>Nov. 21, 2016</t>
  </si>
  <si>
    <t>VIRTUS QUALITY LARGE-CAP VALUE FUND</t>
  </si>
  <si>
    <t>Virtus Quality Large-Cap Value Fund</t>
  </si>
  <si>
    <t>Virtus Quality Large-Cap Value Fund a series of Virtus Equity Trust Supplement dated November 21, 2016 to the Summary and Statutory Prospectuses, each dated July 29, 2016 Important Notice to Investors At a meeting held on November 16, 2016, the Board of Trustees of Virtus Equity Trust approved changes to the fund’s investment objective, name and principal investment strategies as described below. These changes will be effective on February 1, 2017. Effective February 1, 2017, the fund’s investment objective will change to “total return, consisting of both capital appreciation and current income.” Also effective February 1, 2017, the fund’s name will change to Virtus Global Quality Dividend Fund Additionally, the following disclosure changes will be effective February 1, 2017:</t>
  </si>
  <si>
    <t>Under “Principal Investment Strategies” in the fund’s summary prospectus and summary section of the statutory prospectus, the first paragraph will be replaced in its entirety with the following: The fund invests in a globally diversified portfolio of primarily high-quality, mature companies with high dividend yields. The investment strategy emphasizes companies the subadviser believes to have a sustainable competitive advantage, strong management and low financial risk and to be able to grow over market cycles. The fund invests in dividend paying equity securities of companies that are tied economically to a number of countries throughout the world, including American Depositary Receipts. The fund typically invests in the securities of medium to large capitalization companies, but it is not limited to investing in the securities of companies of any particular size. Under normal circumstances, the fund invests at least 80% of its assets in dividend paying equity securities.</t>
  </si>
  <si>
    <t xml:space="preserve">Under “Principal Risks” in the fund’s summary prospectus and summary section of the statutory prospectus, the risk entitled “Value Stocks Risk” will be deleted and the following disclosure will be added: &gt; Small and Medium Market Capitalization Risk. </t>
  </si>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VIRTUS EQUITY TRUST</t>
  </si>
  <si>
    <t>Central Index Key</t>
  </si>
  <si>
    <t>dei_EntityCentralIndexKey</t>
  </si>
  <si>
    <t>Amendment Flag</t>
  </si>
  <si>
    <t>dei_AmendmentFlag</t>
  </si>
  <si>
    <t>false</t>
  </si>
  <si>
    <t>Document Creation Date</t>
  </si>
  <si>
    <t>dei_DocumentCreationDate</t>
  </si>
  <si>
    <t>Nov. 21,
		2016</t>
  </si>
  <si>
    <t>Document Effective Date</t>
  </si>
  <si>
    <t>dei_DocumentEffectiveDate</t>
  </si>
  <si>
    <t>Prospectus Date</t>
  </si>
  <si>
    <t>rr_ProspectusDate</t>
  </si>
  <si>
    <t>Jul. 29,
		2016</t>
  </si>
  <si>
    <t>Risk/Return [Heading]</t>
  </si>
  <si>
    <t>rr_RiskReturnHeading</t>
  </si>
  <si>
    <t>Supplement [Text Block]</t>
  </si>
  <si>
    <t>vet_SupplementTextBlock</t>
  </si>
  <si>
    <t>Strategy Narrative [Text Block]</t>
  </si>
  <si>
    <t>rr_StrategyNarrativeTextBlock</t>
  </si>
  <si>
    <t>Risk Narrative [Text Block]</t>
  </si>
  <si>
    <t>rr_RiskNarrativeTextBlock</t>
  </si>
  <si>
    <t>VIRTUS QUALITY LARGE-CAP VALUE FUND | Class A</t>
  </si>
  <si>
    <t>Trading Symbol</t>
  </si>
  <si>
    <t>dei_TradingSymbol</t>
  </si>
  <si>
    <t>PPTAX</t>
  </si>
  <si>
    <t>VIRTUS QUALITY LARGE-CAP VALUE FUND | Class C</t>
  </si>
  <si>
    <t>PPTCX</t>
  </si>
  <si>
    <t>VIRTUS QUALITY LARGE-CAP VALUE FUND | Class I Shares</t>
  </si>
  <si>
    <t>PIPT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row r="5" spans="1:1">
      <c s="2" r="A5" t="s">
        <v>4</v>
      </c>
    </row>
    <row r="6" spans="1:1">
      <c s="2" r="A6"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30"/>
    <col customWidth="1" max="3" min="3" width="80"/>
  </cols>
  <sheetData>
    <row r="1" spans="1:3">
      <c s="3" r="A1" t="s">
        <v>6</v>
      </c>
      <c s="3" r="B1" t="s">
        <v>7</v>
      </c>
      <c s="1" r="C1" t="s">
        <v>8</v>
      </c>
    </row>
    <row r="2" spans="1:3">
      <c s="4" r="A2" t="s">
        <v>9</v>
      </c>
      <c s="2" r="B2" t="s">
        <v>10</v>
      </c>
    </row>
    <row r="3" spans="1:3">
      <c s="2" r="A3" t="s">
        <v>11</v>
      </c>
      <c s="2" r="B3" t="s">
        <v>12</v>
      </c>
      <c s="6" r="C3" t="n">
        <v>497</v>
      </c>
    </row>
    <row r="4" spans="1:3">
      <c s="2" r="A4" t="s">
        <v>13</v>
      </c>
      <c s="2" r="B4" t="s">
        <v>14</v>
      </c>
      <c s="2" r="C4" t="s">
        <v>15</v>
      </c>
    </row>
    <row r="5" spans="1:3">
      <c s="2" r="A5" t="s">
        <v>16</v>
      </c>
      <c s="2" r="B5" t="s">
        <v>17</v>
      </c>
      <c s="2" r="C5" t="s">
        <v>18</v>
      </c>
    </row>
    <row r="6" spans="1:3">
      <c s="2" r="A6" t="s">
        <v>19</v>
      </c>
      <c s="2" r="B6" t="s">
        <v>20</v>
      </c>
      <c s="6" r="C6" t="n">
        <v>34273</v>
      </c>
    </row>
    <row r="7" spans="1:3">
      <c s="2" r="A7" t="s">
        <v>21</v>
      </c>
      <c s="2" r="B7" t="s">
        <v>22</v>
      </c>
      <c s="2" r="C7" t="s">
        <v>23</v>
      </c>
    </row>
    <row r="8" spans="1:3">
      <c s="2" r="A8" t="s">
        <v>24</v>
      </c>
      <c s="2" r="B8" t="s">
        <v>25</v>
      </c>
      <c s="2" r="C8" t="s">
        <v>26</v>
      </c>
    </row>
    <row r="9" spans="1:3">
      <c s="2" r="A9" t="s">
        <v>27</v>
      </c>
      <c s="2" r="B9" t="s">
        <v>28</v>
      </c>
      <c s="2" r="C9" t="s">
        <v>26</v>
      </c>
    </row>
    <row r="10" spans="1:3">
      <c s="2" r="A10" t="s">
        <v>29</v>
      </c>
      <c s="2" r="B10" t="s">
        <v>30</v>
      </c>
      <c s="2" r="C10" t="s">
        <v>31</v>
      </c>
    </row>
    <row r="11" spans="1:3">
      <c s="2" r="A11" t="s">
        <v>1</v>
      </c>
    </row>
    <row r="12" spans="1:3">
      <c s="4" r="A12" t="s">
        <v>9</v>
      </c>
      <c s="2" r="B12" t="s">
        <v>10</v>
      </c>
    </row>
    <row r="13" spans="1:3">
      <c s="2" r="A13" t="s">
        <v>32</v>
      </c>
      <c s="2" r="B13" t="s">
        <v>33</v>
      </c>
      <c s="2" r="C13" t="s">
        <v>2</v>
      </c>
    </row>
    <row r="14" spans="1:3">
      <c s="2" r="A14" t="s">
        <v>34</v>
      </c>
      <c s="2" r="B14" t="s">
        <v>35</v>
      </c>
      <c s="2" r="C14" t="s">
        <v>3</v>
      </c>
    </row>
    <row r="15" spans="1:3">
      <c s="2" r="A15" t="s">
        <v>36</v>
      </c>
      <c s="2" r="B15" t="s">
        <v>37</v>
      </c>
      <c s="2" r="C15" t="s">
        <v>4</v>
      </c>
    </row>
    <row r="16" spans="1:3">
      <c s="2" r="A16" t="s">
        <v>38</v>
      </c>
      <c s="2" r="B16" t="s">
        <v>39</v>
      </c>
      <c s="2" r="C16" t="s">
        <v>5</v>
      </c>
    </row>
    <row r="17" spans="1:3">
      <c s="2" r="A17" t="s">
        <v>40</v>
      </c>
    </row>
    <row r="18" spans="1:3">
      <c s="4" r="A18" t="s">
        <v>9</v>
      </c>
      <c s="2" r="B18" t="s">
        <v>10</v>
      </c>
    </row>
    <row r="19" spans="1:3">
      <c s="2" r="A19" t="s">
        <v>41</v>
      </c>
      <c s="2" r="B19" t="s">
        <v>42</v>
      </c>
      <c s="2" r="C19" t="s">
        <v>43</v>
      </c>
    </row>
    <row r="20" spans="1:3">
      <c s="2" r="A20" t="s">
        <v>44</v>
      </c>
    </row>
    <row r="21" spans="1:3">
      <c s="4" r="A21" t="s">
        <v>9</v>
      </c>
      <c s="2" r="B21" t="s">
        <v>10</v>
      </c>
    </row>
    <row r="22" spans="1:3">
      <c s="2" r="A22" t="s">
        <v>41</v>
      </c>
      <c s="2" r="B22" t="s">
        <v>42</v>
      </c>
      <c s="2" r="C22" t="s">
        <v>45</v>
      </c>
    </row>
    <row r="23" spans="1:3">
      <c s="2" r="A23" t="s">
        <v>46</v>
      </c>
    </row>
    <row r="24" spans="1:3">
      <c s="4" r="A24" t="s">
        <v>9</v>
      </c>
      <c s="2" r="B24" t="s">
        <v>10</v>
      </c>
    </row>
    <row r="25" spans="1:3">
      <c s="2" r="A25" t="s">
        <v>41</v>
      </c>
      <c s="2" r="B25" t="s">
        <v>42</v>
      </c>
      <c s="2" r="C25" t="s">
        <v>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VIRTUS QU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08:38:32Z</dcterms:created>
  <dcterms:modified xmlns:dcterms="http://purl.org/dc/terms/" xmlns:xsi="http://www.w3.org/2001/XMLSchema-instance" xsi:type="dcterms:W3CDTF">2016-12-06T08:38:32Z</dcterms:modified>
  <dc:title xmlns:dc="http://purl.org/dc/elements/1.1/">Untitled</dc:title>
  <dc:description xmlns:dc="http://purl.org/dc/elements/1.1/"/>
  <dc:subject xmlns:dc="http://purl.org/dc/elements/1.1/"/>
  <cp:keywords/>
  <cp:category/>
</cp:coreProperties>
</file>